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BASIS OF PRESE" sheetId="6" r:id="rId6"/>
    <s:sheet name="RELATED PARTIES" sheetId="7" r:id="rId7"/>
    <s:sheet name="PROPERTY AND EQUIPMENT" sheetId="8" r:id="rId8"/>
    <s:sheet name="LEASE INCENTIVE" sheetId="9" r:id="rId9"/>
    <s:sheet name="COMMITMENT" sheetId="10" r:id="rId10"/>
    <s:sheet name="CONVERTIBLE PROMISSORY NOTES" sheetId="11" r:id="rId11"/>
    <s:sheet name="SUBSEQUENT EVENTS" sheetId="12" r:id="rId12"/>
    <s:sheet name="PROPERTY AND EQUIPMENT (TABLES)" sheetId="13" r:id="rId13"/>
    <s:sheet name="Schedule of minimum lease payme" sheetId="14" r:id="rId14"/>
    <s:sheet name="ORGANIZATION (Narrative) (Detai" sheetId="15" r:id="rId15"/>
    <s:sheet name="Related parties (Details)" sheetId="16" r:id="rId16"/>
    <s:sheet name="Related parties (Narrative) (De" sheetId="17" r:id="rId17"/>
    <s:sheet name="Property And Equipment (Details" sheetId="18" r:id="rId18"/>
    <s:sheet name="LEASE INCENTIVE (Details)" sheetId="19" r:id="rId19"/>
    <s:sheet name="Minimum Lease Payments (Details" sheetId="20" r:id="rId20"/>
    <s:sheet name="Convertible Promissory Notes (D" sheetId="21" r:id="rId21"/>
    <s:sheet name="Convertible Promissory Notes Du" sheetId="22" r:id="rId22"/>
    <s:sheet name="Subsequent Transactions (Detail" sheetId="23" r:id="rId23"/>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Dec. 31, 2015</t>
  </si>
  <si>
    <t>Feb. 26, 2016</t>
  </si>
  <si>
    <t>Document and Entity Information:</t>
  </si>
  <si>
    <t>Entity Registrant Name</t>
  </si>
  <si>
    <t>I-WELLNESS MARKETING GROUP INC.</t>
  </si>
  <si>
    <t>Document Type</t>
  </si>
  <si>
    <t>10-Q</t>
  </si>
  <si>
    <t>Document Period End Date</t>
  </si>
  <si>
    <t>Dec. 31,
		2015</t>
  </si>
  <si>
    <t>Trading Symbol</t>
  </si>
  <si>
    <t>iwmg</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Jun. 30, 2015</t>
  </si>
  <si>
    <t>Current Assets</t>
  </si>
  <si>
    <t>Cash or cash equivalents</t>
  </si>
  <si>
    <t>Inventory</t>
  </si>
  <si>
    <t>Total current assets</t>
  </si>
  <si>
    <t>Non-current Assets</t>
  </si>
  <si>
    <t>Deposits</t>
  </si>
  <si>
    <t>Property and equipment</t>
  </si>
  <si>
    <t>Total non-current assets</t>
  </si>
  <si>
    <t>TOTAL ASSETS</t>
  </si>
  <si>
    <t>Current Liabilities</t>
  </si>
  <si>
    <t>Bank indebtedness</t>
  </si>
  <si>
    <t>Accounts payable</t>
  </si>
  <si>
    <t>Accrued liabilities</t>
  </si>
  <si>
    <t>Convertible notes payable</t>
  </si>
  <si>
    <t>Due to related parties</t>
  </si>
  <si>
    <t>Current portion of deferred lease incentive</t>
  </si>
  <si>
    <t>Total current liabilities</t>
  </si>
  <si>
    <t>Long Term Liabilities</t>
  </si>
  <si>
    <t>Deferred lease incentive</t>
  </si>
  <si>
    <t>TOTAL LIABILITIES</t>
  </si>
  <si>
    <t>STOCKHOLDERS' DEFICIENCY</t>
  </si>
  <si>
    <t>Common stock 300,000,000 shares authorized, at $0.001 par value;66,937,845 shares issued and outstanding at December 31, 2015 (56,937,845 at June 30, 2015)</t>
  </si>
  <si>
    <t>Additional paid-in capital</t>
  </si>
  <si>
    <t>Accumulated other comprehensive income</t>
  </si>
  <si>
    <t>Accumulated deficit</t>
  </si>
  <si>
    <t>Total stockholders' deficiency</t>
  </si>
  <si>
    <t>TOTAL LIABILITIES AND STOCKHOLDERS' DEFICIENCY</t>
  </si>
  <si>
    <t>CONSOLIDATED BALANCE SHEETS PARENTHETICALS - $ / shares</t>
  </si>
  <si>
    <t>Parentheticals</t>
  </si>
  <si>
    <t>Common Stock, par value</t>
  </si>
  <si>
    <t>Common Stock, shares authorized</t>
  </si>
  <si>
    <t>Common Stock, shares issued</t>
  </si>
  <si>
    <t>Common Stock, shares outstanding</t>
  </si>
  <si>
    <t>CONSOLIDATED STATEMENTS OF OPERATIONS (Unaudited) - USD ($)</t>
  </si>
  <si>
    <t>3 Months Ended</t>
  </si>
  <si>
    <t>Dec. 31, 2014</t>
  </si>
  <si>
    <t>REVENUE</t>
  </si>
  <si>
    <t>COST OF GOODS SOLD</t>
  </si>
  <si>
    <t>GROSS MARGIN</t>
  </si>
  <si>
    <t>EXPENSES</t>
  </si>
  <si>
    <t>Depreciation</t>
  </si>
  <si>
    <t>General and administrative</t>
  </si>
  <si>
    <t>Management wages</t>
  </si>
  <si>
    <t>Professional fees</t>
  </si>
  <si>
    <t>Rent</t>
  </si>
  <si>
    <t>TOTAL OPERATING EXPENSES</t>
  </si>
  <si>
    <t>NET LOSS</t>
  </si>
  <si>
    <t>OTHER COMPREHENSIVE INCOME</t>
  </si>
  <si>
    <t>Foreign exchange translation gain</t>
  </si>
  <si>
    <t>COMPREHENSIVE LOSS</t>
  </si>
  <si>
    <t>NET LOSS PER COMMON SHARE</t>
  </si>
  <si>
    <t>WEIGHTED AVERAGE OUTSTANDING SHARES - basic and diluted</t>
  </si>
  <si>
    <t>CONSOLIDATED STATEMENTS OF CASH FLOWS (Unaudited) - USD ($)</t>
  </si>
  <si>
    <t>CASH FLOWS FROM OPERATING ACTIVITIES:</t>
  </si>
  <si>
    <t>Net loss</t>
  </si>
  <si>
    <t>Adjustments to reconcile net loss to net cash used in operating activities:</t>
  </si>
  <si>
    <t>Amortization of deferred lease incentive</t>
  </si>
  <si>
    <t>Changes in operating assets and liabilities:</t>
  </si>
  <si>
    <t>Prepaid expenses</t>
  </si>
  <si>
    <t>Accounts payable and accrued expenses</t>
  </si>
  <si>
    <t>Net cash used in operating activities</t>
  </si>
  <si>
    <t>CASH FLOWS FROM INVESTING ACTIVITIES</t>
  </si>
  <si>
    <t>Net cash used in investing activities</t>
  </si>
  <si>
    <t>CASH FLOWS FROM FINANCING ACTIVITIES</t>
  </si>
  <si>
    <t>Bank borrowings</t>
  </si>
  <si>
    <t>Advances for convertible debt</t>
  </si>
  <si>
    <t>Advances from related parties</t>
  </si>
  <si>
    <t>Net cash provided by financing activities</t>
  </si>
  <si>
    <t>Effect of foreign exchange</t>
  </si>
  <si>
    <t>Net decrease in cash</t>
  </si>
  <si>
    <t>CASH, BEGINNING OF PERIOD</t>
  </si>
  <si>
    <t>CASH, END OF PERIOD</t>
  </si>
  <si>
    <t>ORGANIZATION AND BASIS OF PRESENTATION</t>
  </si>
  <si>
    <t>1. ORGANIZATION AND BASIS OF PRESENTATION On October 20, 2014 the Company completed the acquisition of The Spud Shack Fry Company Ltd. (Spud Shack), a restaurant located in British Columbia, Canada. On December 21, 2015, the Company entered into an exclusive marketing agreement and was granted the exclusive worldwide marketing rights to a health and fitness application called 60K which is currently under development for iPhone, Android, tablets and desktop computers. Pursuant to the exclusive marketing agreement the Company will provide $100,000 in initial financing to complete the application as well as for marketing the release of a prototype. The Company will retain 30% of all revenue generated by the application. In January 2016, the Company merged with its wholly owned subsidiary, I-Wellness Marketing Group Inc. which is a Nevada corporation incorporated during the six months ended December 31, 2015. In February 9, 2016, the Company changed its name from Monarchy Ventures Inc. to I-Wellness Marketing Group Inc. While the Company is attempting to generate sufficient revenues, the Companys cash position may not be enough to support the Companys daily operations. Management intends to raise additional funds by way of increasing revenue, and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Except as disclosed herein, there has been no material change in the information disclosed in the notes to the financial statements included in the Form 10-K of the Company for the period ended June 30, 2015. In the opinion of management, all adjustments (including normal recurring accruals) considered necessary for a fair presentation have been included. Operating results for the six months ended December 31, 2015 are not necessarily indicative of the results that may be expected for the year ending June 30, 2016. For further information, these unaudited financial statements and the related notes should be read in conjunction with the Companys audited financial statements for period ended June 30, 2015 included in the Companys transition report on Form 10-K.</t>
  </si>
  <si>
    <t>RELATED PARTIES</t>
  </si>
  <si>
    <t xml:space="preserve">2. RELATED PARTIES As of December 31, 2015, amounts of $449,358 were owing to related parties (June 30, 2015: $493,283). These amounts are unsecured, and have no fixed interest or repayment terms. During the six months ended December 31, 2015 and 2014, $14,757 and $17,545, respectively, was incurred as remuneration to a shareholder of the Company who serves as the manager of the restaurant operation. </t>
  </si>
  <si>
    <t>PROPERTY AND EQUIPMENT</t>
  </si>
  <si>
    <t>PROPERTY AND EQUIPMENT:</t>
  </si>
  <si>
    <t>3. PROPERTY AND EQUIPMENT December 31, 2015 Cost AccumulatedDepreciation Net Book ValueDecember 31, 2015 Computer equipment $ 5,092 $ 4,436 $ 656 Furniture and fixtures 86,436 42,876 43,560 Leasehold improvements 143,392 39,392 104,000 $ 234,920 $ 86,704 $ 148,216 June 30, 2015 Cost Accumulated Depreciation Net Book ValueJune 30, 2015 Computer equipment $ 5,650 $ 4,646 $ 1,004 Furniture and fixtures 95,912 42,206 53,706 Leasehold improvements 159,110 37,636 121,474 $ 260,672 $ 84,488 $ 176,184</t>
  </si>
  <si>
    <t>LEASE INCENTIVE</t>
  </si>
  <si>
    <t>4. LEASE INCENTIVE In February 2013, the Company received CAD $18,840 from the landlord for tenant improvement reimbursements which has been recorded as a lease incentive. It has been amortized on a straight line basis over the lease term of 10 years. Each years portion of the lease incentive has been offset against the rent expense.</t>
  </si>
  <si>
    <t>COMMITMENT</t>
  </si>
  <si>
    <t>5. COMMITMENT The minimum lease payments over the next five years are as follows: 2016 CAD$ 23,550 2017 47,100 2018 47,100 2019 50,868 2020 50,868 CAD$ 219,486</t>
  </si>
  <si>
    <t>CONVERTIBLE PROMISSORY NOTES</t>
  </si>
  <si>
    <t>6. CONVERTIBLE PROMISSORY NOTES As at December 31, 2015, the Company has $388,660 (June 30, 2015 - $388,892) in convertible promissory notes that are due on demand, bear interest at 5% and are unsecured. $75,000 of these promissory notes are convertible at $0.01, while the remaining are convertible at $0.001. During the six months ended December 31, 2015, $9,768 of convertible notes issued were issued with beneficial conversion features with intrinsic values in excess of the principal balance. As a result, the Company recorded a debt discount of $9,768. In addition, as these promissory notes are payable on demand, the debt discounts were fully amortized to interest expense during the period. During the six months ended December 31, 2015, $10,000 was converted into $10,000,000 common shares.</t>
  </si>
  <si>
    <t>SUBSEQUENT EVENTS</t>
  </si>
  <si>
    <t xml:space="preserve">7. SUBSEQUENT EVENT On February 26, 2016, the Company received CAD $1,846 in convertible debt financing. </t>
  </si>
  <si>
    <t>PROPERTY AND EQUIPMENT (TABLES)</t>
  </si>
  <si>
    <t xml:space="preserve"> December 31, 2015 Cost AccumulatedDepreciation Net Book ValueDecember 31, 2015 Computer equipment $ 5,092 $ 4,436 $ 656 Furniture and fixtures 86,436 42,876 43,560 Leasehold improvements 143,392 39,392 104,000 $ 234,920 $ 86,704 $ 148,216 June 30, 2015 Cost Accumulated Depreciation Net Book ValueJune 30, 2015 Computer equipment $ 5,650 $ 4,646 $ 1,004 Furniture and fixtures 95,912 42,206 53,706 Leasehold improvements 159,110 37,636 121,474 $ 260,672 $ 84,488 $ 176,184</t>
  </si>
  <si>
    <t>Schedule of minimum lease payments (Tables)</t>
  </si>
  <si>
    <t>Schedule of minimum lease payments</t>
  </si>
  <si>
    <t>The minimum lease payments over the next five years are as follows: 2016 CAD$ 23,550 2017 47,100 2018 47,100 2019 50,868 2020 50,868 CAD$ 219,486</t>
  </si>
  <si>
    <t>ORGANIZATION (Narrative) (Details)</t>
  </si>
  <si>
    <t>Dec. 21, 2015USD ($)</t>
  </si>
  <si>
    <t>ORGANIZATION DETAILS</t>
  </si>
  <si>
    <t>Company will provide initial financing</t>
  </si>
  <si>
    <t>Company will retain revenue generated by application</t>
  </si>
  <si>
    <t>30.00%</t>
  </si>
  <si>
    <t>Related parties (Details) - USD ($)</t>
  </si>
  <si>
    <t>RELATED PARTIES DETAILS</t>
  </si>
  <si>
    <t>Owing to related parties</t>
  </si>
  <si>
    <t>Related parties (Narrative) (Details) - USD ($)</t>
  </si>
  <si>
    <t>RELATED PARTIES NARRATIVE DETAILS</t>
  </si>
  <si>
    <t>Incurred remuneration to a shareholder</t>
  </si>
  <si>
    <t>Property And Equipment (Details) - USD ($)</t>
  </si>
  <si>
    <t>Cost</t>
  </si>
  <si>
    <t>Computer equipment, cost</t>
  </si>
  <si>
    <t>Furniture and fixtures, cost</t>
  </si>
  <si>
    <t>Leasehold improvements, cost</t>
  </si>
  <si>
    <t>Total Cost</t>
  </si>
  <si>
    <t>Accumulated Depreciation</t>
  </si>
  <si>
    <t>Computer equipment, accumulated depreciation</t>
  </si>
  <si>
    <t>Furniture and fixtures, accumulated depreciation</t>
  </si>
  <si>
    <t>Leasehold improvements, accumulated depreciation</t>
  </si>
  <si>
    <t>Total Accumulated Depreciation</t>
  </si>
  <si>
    <t>Net Book Value</t>
  </si>
  <si>
    <t>Computer equipment, net book value</t>
  </si>
  <si>
    <t>Furniture and fixtures, net book value</t>
  </si>
  <si>
    <t>Leasehold improvements, net book value</t>
  </si>
  <si>
    <t>Total Net Book Value</t>
  </si>
  <si>
    <t>LEASE INCENTIVE (Details)</t>
  </si>
  <si>
    <t>Feb. 28, 2013USD ($)</t>
  </si>
  <si>
    <t>Lease Incentive Details</t>
  </si>
  <si>
    <t>Lease incentive (CAD)</t>
  </si>
  <si>
    <t>Lease term in years</t>
  </si>
  <si>
    <t>Minimum Lease Payments (Details)</t>
  </si>
  <si>
    <t>Dec. 31, 2015USD ($)</t>
  </si>
  <si>
    <t>Minimum Lease Payments</t>
  </si>
  <si>
    <t>Minimum lease payments 2016</t>
  </si>
  <si>
    <t>Minimum lease payments 2017</t>
  </si>
  <si>
    <t>Minimum lease payments 2018</t>
  </si>
  <si>
    <t>Minimum lease payments 2019</t>
  </si>
  <si>
    <t>Minimum lease payments 2020</t>
  </si>
  <si>
    <t>Total Minimum lease payments</t>
  </si>
  <si>
    <t>Convertible Promissory Notes (Details) - USD ($)</t>
  </si>
  <si>
    <t>Convertible Promissory Notes Details</t>
  </si>
  <si>
    <t>Issued a convertible promissory note</t>
  </si>
  <si>
    <t>Rate of interest</t>
  </si>
  <si>
    <t>5.00%</t>
  </si>
  <si>
    <t>Convertible promissory note</t>
  </si>
  <si>
    <t>Convertible debt per share</t>
  </si>
  <si>
    <t>Remaining convertible debt per share</t>
  </si>
  <si>
    <t>Convertible Promissory Notes During the period (Details)</t>
  </si>
  <si>
    <t>Dec. 31, 2015USD ($)shares</t>
  </si>
  <si>
    <t>Convertible Promissory Notes During the period Details</t>
  </si>
  <si>
    <t>Issued convertible notes with beneficial conversion features</t>
  </si>
  <si>
    <t>Debt discounts</t>
  </si>
  <si>
    <t>Convertible debt during the period</t>
  </si>
  <si>
    <t>Debt converted into common shares | shares</t>
  </si>
  <si>
    <t>Subsequent Transactions (Details)</t>
  </si>
  <si>
    <t>Feb. 26, 2016USD ($)</t>
  </si>
  <si>
    <t>Subsequent Transactions</t>
  </si>
  <si>
    <t>Received in in convertible debt financ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14324</v>
      </c>
    </row>
    <row spans="1:3" r="10">
      <c t="s" s="4" r="A10">
        <v>16</v>
      </c>
      <c t="s" s="4" r="B10">
        <v>17</v>
      </c>
    </row>
    <row spans="1:3" r="11">
      <c t="s" s="4" r="A11">
        <v>18</v>
      </c>
      <c t="n" s="6" r="C11">
        <v>66937187</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0</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23</v>
      </c>
      <c t="s" s="2" r="B1">
        <v>124</v>
      </c>
    </row>
    <row spans="1:2" r="2">
      <c t="s" s="3" r="A2">
        <v>125</v>
      </c>
    </row>
    <row spans="1:2" r="3">
      <c t="s" s="4" r="A3">
        <v>126</v>
      </c>
      <c t="n" s="7" r="B3">
        <v>100000</v>
      </c>
    </row>
    <row spans="1:2" r="4">
      <c t="s" s="4" r="A4">
        <v>127</v>
      </c>
      <c t="s" s="4" r="B4">
        <v>12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29</v>
      </c>
      <c t="s" s="2" r="B1">
        <v>2</v>
      </c>
      <c t="s" s="2" r="C1">
        <v>30</v>
      </c>
    </row>
    <row spans="1:3" r="2">
      <c t="s" s="3" r="A2">
        <v>130</v>
      </c>
    </row>
    <row spans="1:3" r="3">
      <c t="s" s="4" r="A3">
        <v>131</v>
      </c>
      <c t="n" s="7" r="B3">
        <v>449358</v>
      </c>
      <c t="n" s="7" r="C3">
        <v>49328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132</v>
      </c>
      <c t="s" s="2" r="B1">
        <v>1</v>
      </c>
    </row>
    <row spans="1:3" r="2">
      <c t="s" s="2" r="B2">
        <v>2</v>
      </c>
      <c t="s" s="2" r="C2">
        <v>66</v>
      </c>
    </row>
    <row spans="1:3" r="3">
      <c t="s" s="3" r="A3">
        <v>133</v>
      </c>
    </row>
    <row spans="1:3" r="4">
      <c t="s" s="4" r="A4">
        <v>134</v>
      </c>
      <c t="n" s="7" r="B4">
        <v>14757</v>
      </c>
      <c t="n" s="7" r="C4">
        <v>175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35</v>
      </c>
      <c t="s" s="2" r="B1">
        <v>2</v>
      </c>
      <c t="s" s="2" r="C1">
        <v>30</v>
      </c>
    </row>
    <row spans="1:3" r="2">
      <c t="s" s="3" r="A2">
        <v>136</v>
      </c>
    </row>
    <row spans="1:3" r="3">
      <c t="s" s="4" r="A3">
        <v>137</v>
      </c>
      <c t="n" s="7" r="B3">
        <v>5092</v>
      </c>
      <c t="n" s="7" r="C3">
        <v>5650</v>
      </c>
    </row>
    <row spans="1:3" r="4">
      <c t="s" s="4" r="A4">
        <v>138</v>
      </c>
      <c t="n" s="6" r="B4">
        <v>86436</v>
      </c>
      <c t="n" s="6" r="C4">
        <v>95912</v>
      </c>
    </row>
    <row spans="1:3" r="5">
      <c t="s" s="4" r="A5">
        <v>139</v>
      </c>
      <c t="n" s="6" r="B5">
        <v>143392</v>
      </c>
      <c t="n" s="6" r="C5">
        <v>159110</v>
      </c>
    </row>
    <row spans="1:3" r="6">
      <c t="s" s="4" r="A6">
        <v>140</v>
      </c>
      <c t="n" s="6" r="B6">
        <v>234920</v>
      </c>
      <c t="n" s="6" r="C6">
        <v>260672</v>
      </c>
    </row>
    <row spans="1:3" r="7">
      <c t="s" s="3" r="A7">
        <v>141</v>
      </c>
    </row>
    <row spans="1:3" r="8">
      <c t="s" s="4" r="A8">
        <v>142</v>
      </c>
      <c t="n" s="6" r="B8">
        <v>4436</v>
      </c>
      <c t="n" s="6" r="C8">
        <v>4646</v>
      </c>
    </row>
    <row spans="1:3" r="9">
      <c t="s" s="4" r="A9">
        <v>143</v>
      </c>
      <c t="n" s="6" r="B9">
        <v>42876</v>
      </c>
      <c t="n" s="6" r="C9">
        <v>42206</v>
      </c>
    </row>
    <row spans="1:3" r="10">
      <c t="s" s="4" r="A10">
        <v>144</v>
      </c>
      <c t="n" s="6" r="B10">
        <v>39392</v>
      </c>
      <c t="n" s="6" r="C10">
        <v>37636</v>
      </c>
    </row>
    <row spans="1:3" r="11">
      <c t="s" s="4" r="A11">
        <v>145</v>
      </c>
      <c t="n" s="6" r="B11">
        <v>86704</v>
      </c>
      <c t="n" s="6" r="C11">
        <v>84488</v>
      </c>
    </row>
    <row spans="1:3" r="12">
      <c t="s" s="3" r="A12">
        <v>146</v>
      </c>
    </row>
    <row spans="1:3" r="13">
      <c t="s" s="4" r="A13">
        <v>147</v>
      </c>
      <c t="n" s="6" r="B13">
        <v>656</v>
      </c>
      <c t="n" s="6" r="C13">
        <v>1004</v>
      </c>
    </row>
    <row spans="1:3" r="14">
      <c t="s" s="4" r="A14">
        <v>148</v>
      </c>
      <c t="n" s="6" r="B14">
        <v>43560</v>
      </c>
      <c t="n" s="6" r="C14">
        <v>53706</v>
      </c>
    </row>
    <row spans="1:3" r="15">
      <c t="s" s="4" r="A15">
        <v>149</v>
      </c>
      <c t="n" s="6" r="B15">
        <v>104000</v>
      </c>
      <c t="n" s="6" r="C15">
        <v>121474</v>
      </c>
    </row>
    <row spans="1:3" r="16">
      <c t="s" s="4" r="A16">
        <v>150</v>
      </c>
      <c t="n" s="7" r="B16">
        <v>148216</v>
      </c>
      <c t="n" s="7" r="C16">
        <v>17618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t="s" s="1" r="A1">
        <v>151</v>
      </c>
      <c t="s" s="2" r="B1">
        <v>152</v>
      </c>
    </row>
    <row spans="1:2" r="2">
      <c t="s" s="3" r="A2">
        <v>153</v>
      </c>
    </row>
    <row spans="1:2" r="3">
      <c t="s" s="4" r="A3">
        <v>154</v>
      </c>
      <c t="n" s="7" r="B3">
        <v>18840</v>
      </c>
    </row>
    <row spans="1:2" r="4">
      <c t="s" s="4" r="A4">
        <v>155</v>
      </c>
      <c t="n" s="6" r="B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063</v>
      </c>
      <c t="n" s="7" r="C3">
        <v>20043</v>
      </c>
    </row>
    <row spans="1:3" r="4">
      <c t="s" s="4" r="A4">
        <v>33</v>
      </c>
      <c t="n" s="6" r="B4">
        <v>4536</v>
      </c>
      <c t="n" s="6" r="C4">
        <v>5033</v>
      </c>
    </row>
    <row spans="1:3" r="5">
      <c t="s" s="4" r="A5">
        <v>34</v>
      </c>
      <c t="n" s="6" r="B5">
        <v>22599</v>
      </c>
      <c t="n" s="6" r="C5">
        <v>25076</v>
      </c>
    </row>
    <row spans="1:3" r="6">
      <c t="s" s="3" r="A6">
        <v>35</v>
      </c>
    </row>
    <row spans="1:3" r="7">
      <c t="s" s="4" r="A7">
        <v>36</v>
      </c>
      <c t="n" s="6" r="B7">
        <v>2988</v>
      </c>
      <c t="n" s="6" r="C7">
        <v>3315</v>
      </c>
    </row>
    <row spans="1:3" r="8">
      <c t="s" s="4" r="A8">
        <v>37</v>
      </c>
      <c t="n" s="6" r="B8">
        <v>148216</v>
      </c>
      <c t="n" s="6" r="C8">
        <v>176184</v>
      </c>
    </row>
    <row spans="1:3" r="9">
      <c t="s" s="4" r="A9">
        <v>38</v>
      </c>
      <c t="n" s="6" r="B9">
        <v>151204</v>
      </c>
      <c t="n" s="6" r="C9">
        <v>179499</v>
      </c>
    </row>
    <row spans="1:3" r="10">
      <c t="s" s="4" r="A10">
        <v>39</v>
      </c>
      <c t="n" s="6" r="B10">
        <v>173803</v>
      </c>
      <c t="n" s="6" r="C10">
        <v>204575</v>
      </c>
    </row>
    <row spans="1:3" r="11">
      <c t="s" s="3" r="A11">
        <v>40</v>
      </c>
    </row>
    <row spans="1:3" r="12">
      <c t="s" s="4" r="A12">
        <v>41</v>
      </c>
      <c t="n" s="6" r="B12">
        <v>13242</v>
      </c>
      <c t="n" s="6" r="C12">
        <v>16629</v>
      </c>
    </row>
    <row spans="1:3" r="13">
      <c t="s" s="4" r="A13">
        <v>42</v>
      </c>
      <c t="n" s="6" r="B13">
        <v>167135</v>
      </c>
      <c t="n" s="6" r="C13">
        <v>160745</v>
      </c>
    </row>
    <row spans="1:3" r="14">
      <c t="s" s="4" r="A14">
        <v>43</v>
      </c>
      <c t="n" s="6" r="B14">
        <v>1788</v>
      </c>
      <c t="n" s="6" r="C14">
        <v>1985</v>
      </c>
    </row>
    <row spans="1:3" r="15">
      <c t="s" s="4" r="A15">
        <v>44</v>
      </c>
      <c t="n" s="6" r="B15">
        <v>388660</v>
      </c>
      <c t="n" s="6" r="C15">
        <v>388892</v>
      </c>
    </row>
    <row spans="1:3" r="16">
      <c t="s" s="4" r="A16">
        <v>45</v>
      </c>
      <c t="n" s="6" r="B16">
        <v>449358</v>
      </c>
      <c t="n" s="6" r="C16">
        <v>493283</v>
      </c>
    </row>
    <row spans="1:3" r="17">
      <c t="s" s="4" r="A17">
        <v>46</v>
      </c>
      <c t="n" s="6" r="B17">
        <v>1361</v>
      </c>
      <c t="n" s="6" r="C17">
        <v>1510</v>
      </c>
    </row>
    <row spans="1:3" r="18">
      <c t="s" s="4" r="A18">
        <v>47</v>
      </c>
      <c t="n" s="6" r="B18">
        <v>1021544</v>
      </c>
      <c t="n" s="6" r="C18">
        <v>1063044</v>
      </c>
    </row>
    <row spans="1:3" r="19">
      <c t="s" s="3" r="A19">
        <v>48</v>
      </c>
    </row>
    <row spans="1:3" r="20">
      <c t="s" s="4" r="A20">
        <v>49</v>
      </c>
      <c t="n" s="6" r="B20">
        <v>7487</v>
      </c>
      <c t="n" s="6" r="C20">
        <v>9062</v>
      </c>
    </row>
    <row spans="1:3" r="21">
      <c t="s" s="4" r="A21">
        <v>50</v>
      </c>
      <c t="n" s="6" r="B21">
        <v>1029031</v>
      </c>
      <c t="n" s="6" r="C21">
        <v>1072106</v>
      </c>
    </row>
    <row spans="1:3" r="22">
      <c t="s" s="3" r="A22">
        <v>51</v>
      </c>
    </row>
    <row spans="1:3" r="23">
      <c t="s" s="4" r="A23">
        <v>52</v>
      </c>
      <c t="n" s="6" r="B23">
        <v>66938</v>
      </c>
      <c t="n" s="6" r="C23">
        <v>56937</v>
      </c>
    </row>
    <row spans="1:3" r="24">
      <c t="s" s="4" r="A24">
        <v>53</v>
      </c>
      <c t="n" s="6" r="B24">
        <v>76728</v>
      </c>
      <c t="n" s="6" r="C24">
        <v>67018</v>
      </c>
    </row>
    <row spans="1:3" r="25">
      <c t="s" s="4" r="A25">
        <v>54</v>
      </c>
      <c t="n" s="6" r="B25">
        <v>85148</v>
      </c>
      <c t="n" s="6" r="C25">
        <v>54982</v>
      </c>
    </row>
    <row spans="1:3" r="26">
      <c t="s" s="4" r="A26">
        <v>55</v>
      </c>
      <c t="n" s="6" r="B26">
        <v>-1084042</v>
      </c>
      <c t="n" s="6" r="C26">
        <v>-1046468</v>
      </c>
    </row>
    <row spans="1:3" r="27">
      <c t="s" s="4" r="A27">
        <v>56</v>
      </c>
      <c t="n" s="6" r="B27">
        <v>-855228</v>
      </c>
      <c t="n" s="6" r="C27">
        <v>-867531</v>
      </c>
    </row>
    <row spans="1:3" r="28">
      <c t="s" s="4" r="A28">
        <v>57</v>
      </c>
      <c t="n" s="7" r="B28">
        <v>173803</v>
      </c>
      <c t="n" s="7" r="C28">
        <v>204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s="1" r="A1">
        <v>156</v>
      </c>
      <c t="s" s="2" r="B1">
        <v>157</v>
      </c>
    </row>
    <row spans="1:2" r="2">
      <c t="s" s="3" r="A2">
        <v>158</v>
      </c>
    </row>
    <row spans="1:2" r="3">
      <c t="s" s="4" r="A3">
        <v>159</v>
      </c>
      <c t="n" s="7" r="B3">
        <v>23550</v>
      </c>
    </row>
    <row spans="1:2" r="4">
      <c t="s" s="4" r="A4">
        <v>160</v>
      </c>
      <c t="n" s="6" r="B4">
        <v>47100</v>
      </c>
    </row>
    <row spans="1:2" r="5">
      <c t="s" s="4" r="A5">
        <v>161</v>
      </c>
      <c t="n" s="6" r="B5">
        <v>47100</v>
      </c>
    </row>
    <row spans="1:2" r="6">
      <c t="s" s="4" r="A6">
        <v>162</v>
      </c>
      <c t="n" s="6" r="B6">
        <v>50868</v>
      </c>
    </row>
    <row spans="1:2" r="7">
      <c t="s" s="4" r="A7">
        <v>163</v>
      </c>
      <c t="n" s="6" r="B7">
        <v>50868</v>
      </c>
    </row>
    <row spans="1:2" r="8">
      <c t="s" s="4" r="A8">
        <v>164</v>
      </c>
      <c t="n" s="7" r="B8">
        <v>2194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65</v>
      </c>
      <c t="s" s="2" r="B1">
        <v>2</v>
      </c>
      <c t="s" s="2" r="C1">
        <v>30</v>
      </c>
    </row>
    <row spans="1:3" r="2">
      <c t="s" s="3" r="A2">
        <v>166</v>
      </c>
    </row>
    <row spans="1:3" r="3">
      <c t="s" s="4" r="A3">
        <v>167</v>
      </c>
      <c t="n" s="7" r="B3">
        <v>388660</v>
      </c>
      <c t="n" s="7" r="C3">
        <v>388892</v>
      </c>
    </row>
    <row spans="1:3" r="4">
      <c t="s" s="4" r="A4">
        <v>168</v>
      </c>
      <c t="s" s="4" r="B4">
        <v>169</v>
      </c>
    </row>
    <row spans="1:3" r="5">
      <c t="s" s="4" r="A5">
        <v>170</v>
      </c>
      <c t="n" s="7" r="B5">
        <v>75000</v>
      </c>
    </row>
    <row spans="1:3" r="6">
      <c t="s" s="4" r="A6">
        <v>171</v>
      </c>
      <c t="n" s="9" r="B6">
        <v>0.01</v>
      </c>
    </row>
    <row spans="1:3" r="7">
      <c t="s" s="4" r="A7">
        <v>172</v>
      </c>
      <c t="n" s="8" r="B7">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7"/>
  </cols>
  <sheetData>
    <row spans="1:2" r="1">
      <c t="s" s="1" r="A1">
        <v>173</v>
      </c>
      <c t="s" s="2" r="B1">
        <v>1</v>
      </c>
    </row>
    <row spans="1:2" r="2">
      <c t="s" s="2" r="B2">
        <v>174</v>
      </c>
    </row>
    <row spans="1:2" r="3">
      <c t="s" s="3" r="A3">
        <v>175</v>
      </c>
    </row>
    <row spans="1:2" r="4">
      <c t="s" s="4" r="A4">
        <v>176</v>
      </c>
      <c t="n" s="7" r="B4">
        <v>9768</v>
      </c>
    </row>
    <row spans="1:2" r="5">
      <c t="s" s="4" r="A5">
        <v>177</v>
      </c>
      <c t="n" s="6" r="B5">
        <v>9768</v>
      </c>
    </row>
    <row spans="1:2" r="6">
      <c t="s" s="4" r="A6">
        <v>178</v>
      </c>
      <c t="n" s="7" r="B6">
        <v>10000</v>
      </c>
    </row>
    <row spans="1:2" r="7">
      <c t="s" s="4" r="A7">
        <v>179</v>
      </c>
      <c t="n" s="6" r="B7">
        <v>1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180</v>
      </c>
      <c t="s" s="2" r="B1">
        <v>181</v>
      </c>
    </row>
    <row spans="1:2" r="2">
      <c t="s" s="3" r="A2">
        <v>182</v>
      </c>
    </row>
    <row spans="1:2" r="3">
      <c t="s" s="4" r="A3">
        <v>183</v>
      </c>
      <c t="n" s="7" r="B3">
        <v>18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8</v>
      </c>
      <c t="s" s="2" r="B1">
        <v>2</v>
      </c>
      <c t="s" s="2" r="C1">
        <v>30</v>
      </c>
    </row>
    <row spans="1:3" r="2">
      <c t="s" s="3" r="A2">
        <v>59</v>
      </c>
    </row>
    <row spans="1:3" r="3">
      <c t="s" s="4" r="A3">
        <v>60</v>
      </c>
      <c t="n" s="8" r="B3">
        <v>0.001</v>
      </c>
      <c t="n" s="8" r="C3">
        <v>0.001</v>
      </c>
    </row>
    <row spans="1:3" r="4">
      <c t="s" s="4" r="A4">
        <v>61</v>
      </c>
      <c t="n" s="6" r="B4">
        <v>300000000</v>
      </c>
      <c t="n" s="6" r="C4">
        <v>300000000</v>
      </c>
    </row>
    <row spans="1:3" r="5">
      <c t="s" s="4" r="A5">
        <v>62</v>
      </c>
      <c t="n" s="6" r="B5">
        <v>66937845</v>
      </c>
      <c t="n" s="6" r="C5">
        <v>56937845</v>
      </c>
    </row>
    <row spans="1:3" r="6">
      <c t="s" s="4" r="A6">
        <v>63</v>
      </c>
      <c t="n" s="6" r="B6">
        <v>66937845</v>
      </c>
      <c t="n" s="6" r="C6">
        <v>569378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7</v>
      </c>
      <c t="n" s="7" r="B4">
        <v>105608</v>
      </c>
      <c t="n" s="7" r="C4">
        <v>99186</v>
      </c>
      <c t="n" s="7" r="D4">
        <v>204337</v>
      </c>
      <c t="n" s="7" r="E4">
        <v>182695</v>
      </c>
    </row>
    <row spans="1:5" r="5">
      <c t="s" s="4" r="A5">
        <v>68</v>
      </c>
      <c t="n" s="6" r="B5">
        <v>-74696</v>
      </c>
      <c t="n" s="6" r="C5">
        <v>-69565</v>
      </c>
      <c t="n" s="6" r="D5">
        <v>-140695</v>
      </c>
      <c t="n" s="6" r="E5">
        <v>-128253</v>
      </c>
    </row>
    <row spans="1:5" r="6">
      <c t="s" s="4" r="A6">
        <v>69</v>
      </c>
      <c t="n" s="6" r="B6">
        <v>30912</v>
      </c>
      <c t="n" s="6" r="C6">
        <v>29621</v>
      </c>
      <c t="n" s="6" r="D6">
        <v>63642</v>
      </c>
      <c t="n" s="6" r="E6">
        <v>54442</v>
      </c>
    </row>
    <row spans="1:5" r="7">
      <c t="s" s="3" r="A7">
        <v>70</v>
      </c>
    </row>
    <row spans="1:5" r="8">
      <c t="s" s="4" r="A8">
        <v>71</v>
      </c>
      <c t="n" s="6" r="B8">
        <v>746</v>
      </c>
      <c t="n" s="6" r="C8">
        <v>7521</v>
      </c>
      <c t="n" s="6" r="D8">
        <v>11064</v>
      </c>
      <c t="n" s="6" r="E8">
        <v>15366</v>
      </c>
    </row>
    <row spans="1:5" r="9">
      <c t="s" s="4" r="A9">
        <v>72</v>
      </c>
      <c t="n" s="6" r="B9">
        <v>26671</v>
      </c>
      <c t="n" s="6" r="C9">
        <v>17506</v>
      </c>
      <c t="n" s="6" r="D9">
        <v>49013</v>
      </c>
      <c t="n" s="6" r="E9">
        <v>32136</v>
      </c>
    </row>
    <row spans="1:5" r="10">
      <c t="s" s="4" r="A10">
        <v>73</v>
      </c>
      <c t="n" s="6" r="B10">
        <v>7867</v>
      </c>
      <c t="n" s="6" r="C10">
        <v>9248</v>
      </c>
      <c t="n" s="6" r="D10">
        <v>14757</v>
      </c>
      <c t="n" s="6" r="E10">
        <v>17545</v>
      </c>
    </row>
    <row spans="1:5" r="11">
      <c t="s" s="4" r="A11">
        <v>74</v>
      </c>
      <c t="n" s="6" r="B11">
        <v>6543</v>
      </c>
      <c t="n" s="6" r="C11">
        <v>4692</v>
      </c>
      <c t="n" s="6" r="D11">
        <v>9768</v>
      </c>
      <c t="n" s="6" r="E11">
        <v>7020</v>
      </c>
    </row>
    <row spans="1:5" r="12">
      <c t="s" s="4" r="A12">
        <v>75</v>
      </c>
      <c t="n" s="6" r="B12">
        <v>7623</v>
      </c>
      <c t="n" s="6" r="C12">
        <v>9794</v>
      </c>
      <c t="n" s="6" r="D12">
        <v>16615</v>
      </c>
      <c t="n" s="6" r="E12">
        <v>25862</v>
      </c>
    </row>
    <row spans="1:5" r="13">
      <c t="s" s="4" r="A13">
        <v>76</v>
      </c>
      <c t="n" s="6" r="B13">
        <v>49450</v>
      </c>
      <c t="n" s="6" r="C13">
        <v>48761</v>
      </c>
      <c t="n" s="6" r="D13">
        <v>101217</v>
      </c>
      <c t="n" s="6" r="E13">
        <v>97929</v>
      </c>
    </row>
    <row spans="1:5" r="14">
      <c t="s" s="4" r="A14">
        <v>77</v>
      </c>
      <c t="n" s="6" r="B14">
        <v>-18538</v>
      </c>
      <c t="n" s="6" r="C14">
        <v>-19141</v>
      </c>
      <c t="n" s="6" r="D14">
        <v>-37575</v>
      </c>
      <c t="n" s="6" r="E14">
        <v>-43487</v>
      </c>
    </row>
    <row spans="1:5" r="15">
      <c t="s" s="3" r="A15">
        <v>78</v>
      </c>
    </row>
    <row spans="1:5" r="16">
      <c t="s" s="4" r="A16">
        <v>79</v>
      </c>
      <c t="n" s="6" r="B16">
        <v>9208</v>
      </c>
      <c t="n" s="6" r="C16">
        <v>351</v>
      </c>
      <c t="n" s="6" r="D16">
        <v>30167</v>
      </c>
      <c t="n" s="6" r="E16">
        <v>1713</v>
      </c>
    </row>
    <row spans="1:5" r="17">
      <c t="s" s="4" r="A17">
        <v>80</v>
      </c>
      <c t="n" s="7" r="B17">
        <v>-9330</v>
      </c>
      <c t="n" s="7" r="C17">
        <v>-18790</v>
      </c>
      <c t="n" s="7" r="D17">
        <v>-7408</v>
      </c>
      <c t="n" s="7" r="E17">
        <v>-41774</v>
      </c>
    </row>
    <row spans="1:5" r="18">
      <c t="s" s="4" r="A18">
        <v>81</v>
      </c>
      <c t="n" s="7" r="B18">
        <v>0</v>
      </c>
      <c t="n" s="7" r="C18">
        <v>0</v>
      </c>
      <c t="n" s="7" r="D18">
        <v>0</v>
      </c>
      <c t="n" s="7" r="E18">
        <v>0</v>
      </c>
    </row>
    <row spans="1:5" r="19">
      <c t="s" s="4" r="A19">
        <v>82</v>
      </c>
      <c t="n" s="6" r="B19">
        <v>66937845</v>
      </c>
      <c t="n" s="6" r="C19">
        <v>30437843</v>
      </c>
      <c t="n" s="6" r="D19">
        <v>65035671</v>
      </c>
      <c t="n" s="6" r="E19">
        <v>304378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6</v>
      </c>
    </row>
    <row spans="1:3" r="3">
      <c t="s" s="3" r="A3">
        <v>84</v>
      </c>
    </row>
    <row spans="1:3" r="4">
      <c t="s" s="4" r="A4">
        <v>85</v>
      </c>
      <c t="n" s="7" r="B4">
        <v>-37575</v>
      </c>
      <c t="n" s="7" r="C4">
        <v>-43487</v>
      </c>
    </row>
    <row spans="1:3" r="5">
      <c t="s" s="3" r="A5">
        <v>86</v>
      </c>
    </row>
    <row spans="1:3" r="6">
      <c t="s" s="4" r="A6">
        <v>71</v>
      </c>
      <c t="n" s="6" r="B6">
        <v>11064</v>
      </c>
      <c t="n" s="6" r="C6">
        <v>15366</v>
      </c>
    </row>
    <row spans="1:3" r="7">
      <c t="s" s="4" r="A7">
        <v>74</v>
      </c>
      <c t="n" s="6" r="B7">
        <v>9768</v>
      </c>
      <c t="n" s="6" r="C7">
        <v>0</v>
      </c>
    </row>
    <row spans="1:3" r="8">
      <c t="s" s="4" r="A8">
        <v>87</v>
      </c>
      <c t="n" s="6" r="B8">
        <v>-713</v>
      </c>
      <c t="n" s="6" r="C8">
        <v>-565</v>
      </c>
    </row>
    <row spans="1:3" r="9">
      <c t="s" s="3" r="A9">
        <v>88</v>
      </c>
    </row>
    <row spans="1:3" r="10">
      <c t="s" s="4" r="A10">
        <v>89</v>
      </c>
      <c t="n" s="6" r="B10">
        <v>1</v>
      </c>
      <c t="n" s="6" r="C10">
        <v>938</v>
      </c>
    </row>
    <row spans="1:3" r="11">
      <c t="s" s="4" r="A11">
        <v>90</v>
      </c>
      <c t="n" s="6" r="B11">
        <v>9514</v>
      </c>
      <c t="n" s="6" r="C11">
        <v>8055</v>
      </c>
    </row>
    <row spans="1:3" r="12">
      <c t="s" s="4" r="A12">
        <v>91</v>
      </c>
      <c t="n" s="6" r="B12">
        <v>-7941</v>
      </c>
      <c t="n" s="6" r="C12">
        <v>-19693</v>
      </c>
    </row>
    <row spans="1:3" r="13">
      <c t="s" s="3" r="A13">
        <v>92</v>
      </c>
    </row>
    <row spans="1:3" r="14">
      <c t="s" s="4" r="A14">
        <v>37</v>
      </c>
      <c t="n" s="6" r="B14">
        <v>0</v>
      </c>
      <c t="n" s="6" r="C14">
        <v>-2751</v>
      </c>
    </row>
    <row spans="1:3" r="15">
      <c t="s" s="4" r="A15">
        <v>93</v>
      </c>
      <c t="n" s="6" r="B15">
        <v>0</v>
      </c>
      <c t="n" s="6" r="C15">
        <v>-2751</v>
      </c>
    </row>
    <row spans="1:3" r="16">
      <c t="s" s="3" r="A16">
        <v>94</v>
      </c>
    </row>
    <row spans="1:3" r="17">
      <c t="s" s="4" r="A17">
        <v>95</v>
      </c>
      <c t="n" s="6" r="B17">
        <v>-1827</v>
      </c>
      <c t="n" s="6" r="C17">
        <v>-195</v>
      </c>
    </row>
    <row spans="1:3" r="18">
      <c t="s" s="4" r="A18">
        <v>96</v>
      </c>
      <c t="n" s="6" r="B18">
        <v>9768</v>
      </c>
      <c t="n" s="6" r="C18">
        <v>0</v>
      </c>
    </row>
    <row spans="1:3" r="19">
      <c t="s" s="4" r="A19">
        <v>97</v>
      </c>
      <c t="n" s="6" r="B19">
        <v>0</v>
      </c>
      <c t="n" s="6" r="C19">
        <v>19970</v>
      </c>
    </row>
    <row spans="1:3" r="20">
      <c t="s" s="4" r="A20">
        <v>98</v>
      </c>
      <c t="n" s="6" r="B20">
        <v>7941</v>
      </c>
      <c t="n" s="6" r="C20">
        <v>19775</v>
      </c>
    </row>
    <row spans="1:3" r="21">
      <c t="s" s="4" r="A21">
        <v>99</v>
      </c>
      <c t="n" s="6" r="B21">
        <v>-1980</v>
      </c>
      <c t="n" s="6" r="C21">
        <v>801</v>
      </c>
    </row>
    <row spans="1:3" r="22">
      <c t="s" s="4" r="A22">
        <v>100</v>
      </c>
      <c t="n" s="6" r="B22">
        <v>-1980</v>
      </c>
      <c t="n" s="6" r="C22">
        <v>-2669</v>
      </c>
    </row>
    <row spans="1:3" r="23">
      <c t="s" s="4" r="A23">
        <v>101</v>
      </c>
      <c t="n" s="6" r="B23">
        <v>20043</v>
      </c>
      <c t="n" s="6" r="C23">
        <v>23418</v>
      </c>
    </row>
    <row spans="1:3" r="24">
      <c t="s" s="4" r="A24">
        <v>102</v>
      </c>
      <c t="n" s="7" r="B24">
        <v>18063</v>
      </c>
      <c t="n" s="7" r="C24">
        <v>21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3</v>
      </c>
      <c t="s" s="2" r="B1">
        <v>1</v>
      </c>
    </row>
    <row spans="1:2" r="2">
      <c t="s" s="2" r="B2">
        <v>2</v>
      </c>
    </row>
    <row spans="1:2" r="3">
      <c t="s" s="3" r="A3">
        <v>103</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5</v>
      </c>
      <c t="s" s="2" r="B1">
        <v>1</v>
      </c>
    </row>
    <row spans="1:2" r="2">
      <c t="s" s="2" r="B2">
        <v>2</v>
      </c>
    </row>
    <row spans="1:2" r="3">
      <c t="s" s="3" r="A3">
        <v>105</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R</vt:lpstr>
      <vt:lpstr>CONSOLIDATED STATEMENTS OF OPER</vt:lpstr>
      <vt:lpstr>CONSOLIDATED STATEMENTS OF CASH</vt:lpstr>
      <vt:lpstr>ORGANIZATION AND BASIS OF PRESE</vt:lpstr>
      <vt:lpstr>RELATED PARTIES</vt:lpstr>
      <vt:lpstr>PROPERTY AND EQUIPMENT</vt:lpstr>
      <vt:lpstr>LEASE INCENTIVE</vt:lpstr>
      <vt:lpstr>COMMITMENT</vt:lpstr>
      <vt:lpstr>CONVERTIBLE PROMISSORY NOTES</vt:lpstr>
      <vt:lpstr>SUBSEQUENT EVENTS</vt:lpstr>
      <vt:lpstr>PROPERTY AND EQUIPMENT (TABLES)</vt:lpstr>
      <vt:lpstr>Schedule of minimum lease payme</vt:lpstr>
      <vt:lpstr>ORGANIZATION (Narrative) (Detai</vt:lpstr>
      <vt:lpstr>Related parties (Details)</vt:lpstr>
      <vt:lpstr>Related parties (Narrative) (De</vt:lpstr>
      <vt:lpstr>Property And Equipment (Details</vt:lpstr>
      <vt:lpstr>LEASE INCENTIVE (Details)</vt:lpstr>
      <vt:lpstr>Minimum Lease Payments (Details</vt:lpstr>
      <vt:lpstr>Convertible Promissory Notes (D</vt:lpstr>
      <vt:lpstr>Convertible Promissory Notes Du</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3:28:20Z</dcterms:created>
  <dcterms:modified xmlns:dcterms="http://purl.org/dc/terms/" xmlns:xsi="http://www.w3.org/2001/XMLSchema-instance" xsi:type="dcterms:W3CDTF">2016-03-17T13:28:20Z</dcterms:modified>
  <dc:title xmlns:dc="http://purl.org/dc/elements/1.1/">Untitled</dc:title>
  <dc:description xmlns:dc="http://purl.org/dc/elements/1.1/"/>
  <dc:subject xmlns:dc="http://purl.org/dc/elements/1.1/"/>
  <cp:keywords/>
  <cp:category/>
</cp:coreProperties>
</file>